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ul. 28, 2022</t>
        </is>
      </c>
      <c r="C1" s="2" t="inlineStr">
        <is>
          <t>May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28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GENESIS ENERGY LP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1-12295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76-0513049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919 Milam,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100,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Houston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60-25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Units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GEL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22321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3:07:52Z</dcterms:created>
  <dcterms:modified xmlns:dcterms="http://purl.org/dc/terms/" xmlns:xsi="http://www.w3.org/2001/XMLSchema-instance" xsi:type="dcterms:W3CDTF">2022-07-28T13:07:52Z</dcterms:modified>
</cp:coreProperties>
</file>